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Union Street Trust</t>
        </is>
      </c>
    </row>
    <row r="7">
      <c r="A7" s="4" t="inlineStr">
        <is>
          <t>Entity Central Index Key</t>
        </is>
      </c>
      <c r="B7" s="4" t="inlineStr">
        <is>
          <t>00000353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Union Street Trust</t>
        </is>
      </c>
    </row>
    <row r="7">
      <c r="A7" s="4" t="inlineStr">
        <is>
          <t>Entity Central Index Key</t>
        </is>
      </c>
      <c r="B7" s="4" t="inlineStr">
        <is>
          <t>00000353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Fidelity Maryland Municipal Incom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Maryland Municipal Income Fund</t>
        </is>
      </c>
    </row>
    <row r="13">
      <c r="A13" s="4" t="inlineStr">
        <is>
          <t>Class Name</t>
        </is>
      </c>
      <c r="B13" s="4" t="inlineStr">
        <is>
          <t>Fidelity® Maryland Municipal Income Fund</t>
        </is>
      </c>
    </row>
    <row r="14">
      <c r="A14" s="4" t="inlineStr">
        <is>
          <t>Trading Symbol</t>
        </is>
      </c>
      <c r="B14" s="4" t="inlineStr">
        <is>
          <t>SMDM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Maryland Municipal Income Fund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Maryland Municipal Income Fund $ 0.55 % </t>
        </is>
      </c>
    </row>
    <row r="22">
      <c r="A22" s="4" t="inlineStr">
        <is>
          <t>Expenses Paid, Amount</t>
        </is>
      </c>
      <c r="B22" s="5" t="n">
        <v>28</v>
      </c>
    </row>
    <row r="23">
      <c r="A23" s="4" t="inlineStr">
        <is>
          <t>Expense Ratio, Percent</t>
        </is>
      </c>
      <c r="B23" s="6" t="n">
        <v>0.0055</v>
      </c>
    </row>
    <row r="24">
      <c r="A24" s="4" t="inlineStr">
        <is>
          <t>Net Assets</t>
        </is>
      </c>
      <c r="B24" s="5" t="n">
        <v>157344455</v>
      </c>
    </row>
    <row r="25">
      <c r="A25" s="4" t="inlineStr">
        <is>
          <t>Holdings Count | shares</t>
        </is>
      </c>
      <c r="B25" s="7" t="n">
        <v>138</v>
      </c>
    </row>
    <row r="26">
      <c r="A26" s="4" t="inlineStr">
        <is>
          <t>Investment Company Portfolio Turnover</t>
        </is>
      </c>
      <c r="B26" s="8" t="n">
        <v>0.17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February 28, 2025) KEY FACTS Fund Size $ Number of Holdings 138 Portfolio Turnover 17 % </t>
        </is>
      </c>
    </row>
    <row r="28">
      <c r="A28" s="4" t="inlineStr">
        <is>
          <t>Holdings [Text Block]</t>
        </is>
      </c>
      <c r="B28" s="4" t="inlineStr">
        <is>
          <t xml:space="preserve">
REVENUE SOURCES
 (% of Fund's net assets)
General Obligations
28.8
Health Care
22.8
Special Tax
13.0
Transportation
9.8
Water &amp; Sewer
8.6
Education
7.8
Housing
6.8
97.6
AAA
25.3
AA
29.8
A
19.6
BBB
14.2
B
0.9
Not Rated
7.8
Short-Term Investments and Net Other Assets (Liabilities)
2.4
QUALITY DIVERSIFICATION (% of Fund's net assets)
AAA - 25.3                              
AA - 29.8                               
A - 19.6                                
BBB - 14.2                              
B - 0.9                                 
Not Rated - 7.8                         
Short-Term Investments and Net Other Assets (Liabilities) - 2.4
We have used ratings from Moody's Investors Service, Inc. Where Moody's® ratings are not available, we have used S&amp;P® ratings. All ratings are as of the date indicated and do not reflect subsequent changes.
</t>
        </is>
      </c>
    </row>
    <row r="29">
      <c r="A29" s="4" t="inlineStr">
        <is>
          <t>Fidelity Arizona Municipal Income Fun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delity® Arizona Municipal Income Fund</t>
        </is>
      </c>
    </row>
    <row r="32">
      <c r="A32" s="4" t="inlineStr">
        <is>
          <t>Class Name</t>
        </is>
      </c>
      <c r="B32" s="4" t="inlineStr">
        <is>
          <t>Fidelity® Arizona Municipal Income Fund</t>
        </is>
      </c>
    </row>
    <row r="33">
      <c r="A33" s="4" t="inlineStr">
        <is>
          <t>Trading Symbol</t>
        </is>
      </c>
      <c r="B33" s="4" t="inlineStr">
        <is>
          <t>FSAZ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nformation about Fidelity® Arizona Municipal Income Fund for the period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7">
      <c r="A37" s="4" t="inlineStr">
        <is>
          <t>Additional Information Phone Number</t>
        </is>
      </c>
      <c r="B37" s="4" t="inlineStr">
        <is>
          <t>1-800-544-8544</t>
        </is>
      </c>
    </row>
    <row r="38">
      <c r="A38" s="4" t="inlineStr">
        <is>
          <t>Additional Information Email</t>
        </is>
      </c>
      <c r="B38" s="4" t="inlineStr">
        <is>
          <t>fidfunddocuments@fidelity.com</t>
        </is>
      </c>
    </row>
    <row r="39">
      <c r="A39" s="4" t="inlineStr">
        <is>
          <t>Additional Information Website</t>
        </is>
      </c>
      <c r="B39" s="4" t="inlineStr">
        <is>
          <t>fundresearch.fidelity.com/prospectus/sec</t>
        </is>
      </c>
    </row>
    <row r="40">
      <c r="A40" s="4" t="inlineStr">
        <is>
          <t>Expenses [Text Block]</t>
        </is>
      </c>
      <c r="B40" s="4" t="inlineStr">
        <is>
          <t xml:space="preserve">What were your Fund costs for the last six months? (based on hypothetical $10,000 investment) Costs of a $10,000 investment Costs paid as a percentage of a $10,000 investment Fidelity® Arizona Municipal Income Fund $ 0.55 % </t>
        </is>
      </c>
    </row>
    <row r="41">
      <c r="A41" s="4" t="inlineStr">
        <is>
          <t>Expenses Paid, Amount</t>
        </is>
      </c>
      <c r="B41" s="5" t="n">
        <v>28</v>
      </c>
    </row>
    <row r="42">
      <c r="A42" s="4" t="inlineStr">
        <is>
          <t>Expense Ratio, Percent</t>
        </is>
      </c>
      <c r="B42" s="6" t="n">
        <v>0.0055</v>
      </c>
    </row>
    <row r="43">
      <c r="A43" s="4" t="inlineStr">
        <is>
          <t>Net Assets</t>
        </is>
      </c>
      <c r="B43" s="5" t="n">
        <v>121078717</v>
      </c>
    </row>
    <row r="44">
      <c r="A44" s="4" t="inlineStr">
        <is>
          <t>Holdings Count | shares</t>
        </is>
      </c>
      <c r="B44" s="7" t="n">
        <v>116</v>
      </c>
    </row>
    <row r="45">
      <c r="A45" s="4" t="inlineStr">
        <is>
          <t>Investment Company Portfolio Turnover</t>
        </is>
      </c>
      <c r="B45" s="8" t="n">
        <v>0.2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 (as of February 28, 2025) KEY FACTS Fund Size $ Number of Holdings 116 Portfolio Turnover 20 % </t>
        </is>
      </c>
    </row>
    <row r="47">
      <c r="A47" s="4" t="inlineStr">
        <is>
          <t>Holdings [Text Block]</t>
        </is>
      </c>
      <c r="B47" s="4" t="inlineStr">
        <is>
          <t xml:space="preserve">
REVENUE SOURCES
 (% of Fund's net assets)
Health Care
26.9
General Obligations
24.9
Education
14.3
Transportation
8.6
Special Tax
6.8
Water &amp; Sewer
6.0
Others(Individually Less Than 5%)
12.5
100.0
AAA
2.4
AA
53.3
A
27.1
BBB
6.4
B
0.4
Not Rated
3.6
Short-Term Investments and Net Other Assets (Liabilities)
6.8
QUALITY DIVERSIFICATION (% of Fund's net assets)
AAA - 2.4                               
AA - 53.3                               
A - 27.1                                
BBB - 6.4                               
B - 0.4                                 
Not Rated - 3.6                         
Short-Term Investments and Net Other Assets (Liabilities) - 6.8
We have used ratings from Moody's Investors Service, Inc. Where Moody's® ratings are not available, we have used S&amp;P® ratings. All ratings are as of the date indicated and do not reflect subsequent changes.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Fidelity Maryland Municipal Income Fund | RS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8</v>
      </c>
    </row>
    <row r="5">
      <c r="A5" s="4" t="inlineStr">
        <is>
          <t>Fidelity Maryland Municipal Income Fund | RS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8</v>
      </c>
    </row>
    <row r="8">
      <c r="A8" s="4" t="inlineStr">
        <is>
          <t>Fidelity Maryland Municipal Income Fund | RS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3</v>
      </c>
    </row>
    <row r="11">
      <c r="A11" s="4" t="inlineStr">
        <is>
          <t>Fidelity Maryland Municipal Income Fund | RS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8</v>
      </c>
    </row>
    <row r="14">
      <c r="A14" s="4" t="inlineStr">
        <is>
          <t>Fidelity Maryland Municipal Income Fund | RS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99999999999999</v>
      </c>
    </row>
    <row r="17">
      <c r="A17" s="4" t="inlineStr">
        <is>
          <t>Fidelity Maryland Municipal Income Fund | RS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8</v>
      </c>
    </row>
    <row r="20">
      <c r="A20" s="4" t="inlineStr">
        <is>
          <t>Fidelity Maryland Municipal Income Fund | RS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8</v>
      </c>
    </row>
    <row r="23">
      <c r="A23" s="4" t="inlineStr">
        <is>
          <t>Fidelity Maryland Municipal Income Fund | QDAAA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53</v>
      </c>
    </row>
    <row r="26">
      <c r="A26" s="4" t="inlineStr">
        <is>
          <t>Fidelity Maryland Municipal Income Fund | QDAA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98</v>
      </c>
    </row>
    <row r="29">
      <c r="A29" s="4" t="inlineStr">
        <is>
          <t>Fidelity Maryland Municipal Income Fund | QDA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96</v>
      </c>
    </row>
    <row r="32">
      <c r="A32" s="4" t="inlineStr">
        <is>
          <t>Fidelity Maryland Municipal Income Fund | QDBBB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2</v>
      </c>
    </row>
    <row r="35">
      <c r="A35" s="4" t="inlineStr">
        <is>
          <t>Fidelity Maryland Municipal Income Fund | QDB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999999999999999</v>
      </c>
    </row>
    <row r="38">
      <c r="A38" s="4" t="inlineStr">
        <is>
          <t>Fidelity Maryland Municipal Income Fund | QDNotRated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8</v>
      </c>
    </row>
    <row r="41">
      <c r="A41" s="4" t="inlineStr">
        <is>
          <t>Fidelity Maryland Municipal Income Fund | QDShortTermInvestmentsandNetOtherAssetsLiabilities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</v>
      </c>
    </row>
    <row r="44">
      <c r="A44" s="4" t="inlineStr">
        <is>
          <t>Fidelity Arizona Municipal Income Fund | RS0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69</v>
      </c>
    </row>
    <row r="47">
      <c r="A47" s="4" t="inlineStr">
        <is>
          <t>Fidelity Arizona Municipal Income Fund | RS1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49</v>
      </c>
    </row>
    <row r="50">
      <c r="A50" s="4" t="inlineStr">
        <is>
          <t>Fidelity Arizona Municipal Income Fund | RS2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3</v>
      </c>
    </row>
    <row r="53">
      <c r="A53" s="4" t="inlineStr">
        <is>
          <t>Fidelity Arizona Municipal Income Fund | RS3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9999999999999</v>
      </c>
    </row>
    <row r="56">
      <c r="A56" s="4" t="inlineStr">
        <is>
          <t>Fidelity Arizona Municipal Income Fund | RS4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</v>
      </c>
    </row>
    <row r="59">
      <c r="A59" s="4" t="inlineStr">
        <is>
          <t>Fidelity Arizona Municipal Income Fund | RS5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6</v>
      </c>
    </row>
    <row r="62">
      <c r="A62" s="4" t="inlineStr">
        <is>
          <t>Fidelity Arizona Municipal Income Fund | RS6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5</v>
      </c>
    </row>
    <row r="65">
      <c r="A65" s="4" t="inlineStr">
        <is>
          <t>Fidelity Arizona Municipal Income Fund | QDAAA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4</v>
      </c>
    </row>
    <row r="68">
      <c r="A68" s="4" t="inlineStr">
        <is>
          <t>Fidelity Arizona Municipal Income Fund | QDAA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533</v>
      </c>
    </row>
    <row r="71">
      <c r="A71" s="4" t="inlineStr">
        <is>
          <t>Fidelity Arizona Municipal Income Fund | QDA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71</v>
      </c>
    </row>
    <row r="74">
      <c r="A74" s="4" t="inlineStr">
        <is>
          <t>Fidelity Arizona Municipal Income Fund | QDBBB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4</v>
      </c>
    </row>
    <row r="77">
      <c r="A77" s="4" t="inlineStr">
        <is>
          <t>Fidelity Arizona Municipal Income Fund | QDB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4</v>
      </c>
    </row>
    <row r="80">
      <c r="A80" s="4" t="inlineStr">
        <is>
          <t>Fidelity Arizona Municipal Income Fund | QDNotRated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6</v>
      </c>
    </row>
    <row r="83">
      <c r="A83" s="4" t="inlineStr">
        <is>
          <t>Fidelity Arizona Municipal Income Fund | QDShortTermInvestmentsandNetOtherAssetsLiabilitie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5:13:58Z</dcterms:created>
  <dcterms:modified xmlns:dcterms="http://purl.org/dc/terms/" xmlns:xsi="http://www.w3.org/2001/XMLSchema-instance" xsi:type="dcterms:W3CDTF">2025-04-22T15:13:59Z</dcterms:modified>
</cp:coreProperties>
</file>